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librated" sheetId="2" state="visible" r:id="rId2"/>
    <sheet xmlns:r="http://schemas.openxmlformats.org/officeDocument/2006/relationships" name="Risk_Return Detail Data- Calib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Apr. 01, 2020</t>
  </si>
  <si>
    <t>Prospectus:</t>
  </si>
  <si>
    <t>Document Type</t>
  </si>
  <si>
    <t>497</t>
  </si>
  <si>
    <t>Document Period End Date</t>
  </si>
  <si>
    <t>Apr. 1,
		2020</t>
  </si>
  <si>
    <t>Entity Registrant Name</t>
  </si>
  <si>
    <t>LORD ABBETT SERIES FUND INC</t>
  </si>
  <si>
    <t>Entity Central Index Key</t>
  </si>
  <si>
    <t>0000855396</t>
  </si>
  <si>
    <t>Entity Inv Company Type</t>
  </si>
  <si>
    <t>N-1A</t>
  </si>
  <si>
    <t>Amendment Flag</t>
  </si>
  <si>
    <t>false</t>
  </si>
  <si>
    <t>Document Creation Date</t>
  </si>
  <si>
    <t>Document Effective Date</t>
  </si>
  <si>
    <t>Prospectus Date</t>
  </si>
  <si>
    <t>May 1,
		2019</t>
  </si>
  <si>
    <t>Calibrated Dividend Growth Portfolio</t>
  </si>
  <si>
    <t>LORD ABBETT SERIES FUND, INC. Calibrated Dividend Growth Portfolio (the “Fund”) Supplement dated April 1, 2020 to the Summary Prospectus, Prospectus, and Statement of Additional Information, each dated May 1, 2019, as supplemented Name Change As approved by the Board of Directors of Lord Abbett Series Fund, effective April 1, 2020, the Fund is re-named “Dividend Growth Portfolio,” and all references to “Calibrated Dividend Growth Portfolio” in the summary prospectus, prospectus, and SAI are hereby replaced with “Dividend Growth Portfolio.” There will be no changes to the Fund’s benchmark index, principal investment strategies, and principal risks.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09:34:18Z</dcterms:created>
  <dcterms:modified xmlns:dcterms="http://purl.org/dc/terms/" xmlns:xsi="http://www.w3.org/2001/XMLSchema-instance" xsi:type="dcterms:W3CDTF">2020-04-13T09:34:18Z</dcterms:modified>
</cp:coreProperties>
</file>